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PJT PARTNERS INC.</t>
        </is>
      </c>
    </row>
    <row r="7">
      <c r="A7" s="4" t="inlineStr">
        <is>
          <t>Entity Central Index Key</t>
        </is>
      </c>
      <c r="B7" s="4" t="inlineStr">
        <is>
          <t>0001626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Year Summary (1)(2) Compensation (1)(3)(6) Average (4) Average (5)(6) Value of Initial Fixed $100 (7)
Total Peer Group (8) Net Share (9)
2022 $ 40,116,595 $ 53,986,595 $ 3,598,663 $ 3,982,497 $ 173 $ 118 $ 91 $ 73.69
2021 $ 1,015,000 $ (31,601,946 ) $ 4,146,658 $ 2,251,711 $ 172 $ 132 $ 106 $ 74.09
2020 $ 1,015,000 $ 98,109,055 $ 5,195,368 $ 12,727,694 $ 167 $ 98 $ 118 $ 75.25
(1) Our CEO, Mr. Taubman, is our Principal Executive Officer (PEO).
(2) The amounts included in this column are the total compensation amounts disclosed in the Summary Compensation Table for each of the years included.
(3) Compensation actually paid was calculated in accordance with the rules outlined under Item 402(v)(2)(iii) of Regulation S-K. The following table outlines adjustments made to the amounts
reported for Mr. Taubman in the Summary Compensation Table. Importantly, the amounts do not reflect the actual amount of compensation earned by, or paid to, Mr. Taubman during the applicable year.
Year Grant Date (a) Change in (b) Pension (b) Prior (b) Stock and (c) Total
2022 $ (39,100,000 ) — — — $ 52,970,000 $ 13,870,000
2021 — — — — $ (32,616,946) $ (32,616,946)
2020 — — — — $ 97,094,055 $ 97,094,055
(a) The reported value of equity awards represents the grant date fair value of equity awards as reported in the “Stock Awards” column of the Summary Compensation Table for each
applicable year. These values are subtracted for the purposes of the Pay versus Performance calculation per the rules outlined under the Rule.
(b) Our CEO does not participate in any company pension plans, therefore compensation adjustment represented is zero.
(c) For each covered year, the amounts added or deducted in calculated stock and option award adjustments include:
Year Year End Fair Year over Year Fair Value Year over Year Fair Value at Value of Total Stock
2022 $ 52,970,000 — — — — — $ 52,970,000
2021 — — — $ 72,954 $(32,689,900) — $ (32,616,946)
2020 — $ 28,841,015 — $ 68,253,040 — — $97,094,055
(4) The amounts included in this column represent the average of the total compensation amounts disclosed in the Summary Compensation Table to Ms. Lee, Ms. Meates and Mr. Travin for fiscal years
2022 and 2021 and Ms. Lee, Ms. Meates and Mr. Cuminale for fiscal year 2020.
(5) Average compensation actually paid for our non-CEO NEOs was calculated in accordance with the rules outlined under Item 402(v)(2)(iii) of Regulation S-K. The following
adjustments were made to the amounts reported in the Summary Compensation Table for our non-CEO NEOs. Importantly, the amounts do not reflect the actual average amount of compensation earned by, or paid to, our other Named Executive
Officers as a group during the applicable year.
Year Grant Date (a) Change in (b) Pension (b) Prior (b) Stock and (c) Total
2022 $ (1,404,576 ) — — — $ 1,788,410 $ 383,834
2021 $ (1,044,991 ) — — — $ (849,956) $ (1,894,947)
2020 $ (1,225,368 ) — — — $ 8,757,694 $ 7,532,326
(a) The reported value of equity awards represents the average of grant date fair value of equity awards granted to non-CEO NEOs as reported in the “Stock Awards” column of the Summary Compensation
Table for each applicable year. These values are subtracted for the purposes of the Pay versus Performance calculation per the Rule.
(b) Our non-CEO NEOs do not participate in any company pension plans, therefore compensation adjustment represented is zero.
(c) For each covered year, the amounts added or deducted in calculated stock and option award adjustments include:
Year Year End Fair Year over Year Fair Value Year over Year Fair Value at Value of Total Stock
2022 $ 1,902,824 $ 14,469 — $ (128,883) — — $ 1,788,410
2021 $ 1,096,990 $ 34,214 — $ (105,511) $ (1,875,650) — $ (849,956)
2020 $ 1,744,377 $ 2,555,994 — $ 4,457,323 — — $ 8,757,694
(6) When calculating amounts of “compensation actually paid” for purposes of this table:
i. The fair value of RSU and LTIP unit awards was estimated as of the relevant valuation date in accordance with FASB ASC Topic 718.
ii. The fair value of performance awards was estimated at each valuation date using a Monte Carlo simulation and the key assumptions as described in Note 10 to our financial statements for the
fiscal year ended December 31, 2022 included in the company’s Annual Report on Form 10-K filed with the SEC. The assumptions used were not materially changed from those described in Note 10 but were updated at each valuation date to reflect
the then-current value of each variable.
(7) Total shareholder return, including reinvestment of dividends, as calculated based on a fixed investment of one hundred dollars measured from the market close on December 31, 2019 (the last
trading day of 2019) through and including the end of the fiscal year for each year reported in the table as required by the Rule.
(8) Total shareholder return for S&amp;P 500 Financials Index.
(9) For purposes of the Rule, we have identified Share Price as our company-Selected Metric, based on
the PJT Partners share price as at the last trading day of each year. Although Share Price is one important financial performance measure, among others, that the Compensation Committee considers when making compensation decisions with the
intent of aligning compensation with company performance, the Compensation Committee has not historically and does not currently evaluate “compensation actually paid” as calculated pursuant to Item 402(v)(2) as part of its executive
compensation determinations; accordingly, the Compensation Committee does not actually use any financial performance measure specifically to link executive compensation “actually paid” to company performance.</t>
        </is>
      </c>
      <c r="C4" s="4" t="inlineStr">
        <is>
          <t xml:space="preserve"> </t>
        </is>
      </c>
      <c r="D4" s="4" t="inlineStr">
        <is>
          <t xml:space="preserve"> </t>
        </is>
      </c>
    </row>
    <row r="5">
      <c r="A5" s="4" t="inlineStr">
        <is>
          <t>Company Selected Measure Name</t>
        </is>
      </c>
      <c r="B5" s="4" t="inlineStr">
        <is>
          <t>Share Price</t>
        </is>
      </c>
      <c r="C5" s="4" t="inlineStr">
        <is>
          <t xml:space="preserve"> </t>
        </is>
      </c>
      <c r="D5" s="4" t="inlineStr">
        <is>
          <t xml:space="preserve"> </t>
        </is>
      </c>
    </row>
    <row r="6">
      <c r="A6" s="4" t="inlineStr">
        <is>
          <t>Named Executive Officers, Footnote [Text Block]</t>
        </is>
      </c>
      <c r="B6" s="4" t="inlineStr">
        <is>
          <t>(4) The amounts included in this column represent the average of the total compensation amounts disclosed in the Summary Compensation Table to Ms. Lee, Ms. Meates and Mr. Travin for fiscal years
2022 and 2021 and Ms. Lee, Ms. Meates and Mr. Cuminale for fiscal year 2020.</t>
        </is>
      </c>
      <c r="C6" s="4" t="inlineStr">
        <is>
          <t xml:space="preserve"> </t>
        </is>
      </c>
      <c r="D6" s="4" t="inlineStr">
        <is>
          <t xml:space="preserve"> </t>
        </is>
      </c>
    </row>
    <row r="7">
      <c r="A7" s="4" t="inlineStr">
        <is>
          <t>Peer Group Issuers, Footnote [Text Block]</t>
        </is>
      </c>
      <c r="B7" s="4" t="inlineStr">
        <is>
          <t>(8) Total shareholder return for S&amp;P 500 Financials Index.</t>
        </is>
      </c>
      <c r="C7" s="4" t="inlineStr">
        <is>
          <t xml:space="preserve"> </t>
        </is>
      </c>
      <c r="D7" s="4" t="inlineStr">
        <is>
          <t xml:space="preserve"> </t>
        </is>
      </c>
    </row>
    <row r="8">
      <c r="A8" s="4" t="inlineStr">
        <is>
          <t>PEO Total Compensation Amount</t>
        </is>
      </c>
      <c r="B8" s="5" t="n">
        <v>40116595</v>
      </c>
      <c r="C8" s="5" t="n">
        <v>1015000</v>
      </c>
      <c r="D8" s="5" t="n">
        <v>1015000</v>
      </c>
    </row>
    <row r="9">
      <c r="A9" s="4" t="inlineStr">
        <is>
          <t>PEO Actually Paid Compensation Amount</t>
        </is>
      </c>
      <c r="B9" s="5" t="n">
        <v>53986595</v>
      </c>
      <c r="C9" s="6" t="n">
        <v>-31601946</v>
      </c>
      <c r="D9" s="6" t="n">
        <v>98109055</v>
      </c>
    </row>
    <row r="10">
      <c r="A10" s="4" t="inlineStr">
        <is>
          <t>Adjustment To PEO Compensation, Footnote [Text Block]</t>
        </is>
      </c>
      <c r="B10" s="4" t="inlineStr">
        <is>
          <t xml:space="preserve">(3) Compensation actually paid was calculated in accordance with the rules outlined under Item 402(v)(2)(iii) of Regulation S-K. The following table outlines adjustments made to the amounts
reported for Mr. Taubman in the Summary Compensation Table. Importantly, the amounts do not reflect the actual amount of compensation earned by, or paid to, Mr. Taubman during the applicable year.
Year Grant Date (a) Change in (b) Pension (b) Prior (b) Stock and (c) Total
2022 $ (39,100,000 ) — — — $ 52,970,000 $ 13,870,000
2021 — — — — $ (32,616,946) $ (32,616,946)
2020 — — — — $ 97,094,055 $ 97,094,055
(a) The reported value of equity awards represents the grant date fair value of equity awards as reported in the “Stock Awards” column of the Summary Compensation Table for each
applicable year. These values are subtracted for the purposes of the Pay versus Performance calculation per the rules outlined under the Rule.
(b) Our CEO does not participate in any company pension plans, therefore compensation adjustment represented is zero.
(c) For each covered year, the amounts added or deducted in calculated stock and option award adjustments include:
Year Year End Fair Year over Year Fair Value Year over Year Fair Value at Value of Total Stock
2022 $ 52,970,000 — — — — — $ 52,970,000
2021 — — — $ 72,954 $(32,689,900) — $ (32,616,946)
2020 — $ 28,841,015 — $ 68,253,040 — — $97,094,055 </t>
        </is>
      </c>
      <c r="C10" s="4" t="inlineStr">
        <is>
          <t xml:space="preserve"> </t>
        </is>
      </c>
      <c r="D10" s="4" t="inlineStr">
        <is>
          <t xml:space="preserve"> </t>
        </is>
      </c>
    </row>
    <row r="11">
      <c r="A11" s="4" t="inlineStr">
        <is>
          <t>Non-PEO NEO Average Total Compensation Amount</t>
        </is>
      </c>
      <c r="B11" s="5" t="n">
        <v>3598663</v>
      </c>
      <c r="C11" s="6" t="n">
        <v>4146658</v>
      </c>
      <c r="D11" s="6" t="n">
        <v>5195368</v>
      </c>
    </row>
    <row r="12">
      <c r="A12" s="4" t="inlineStr">
        <is>
          <t>Non-PEO NEO Average Compensation Actually Paid Amount</t>
        </is>
      </c>
      <c r="B12" s="5" t="n">
        <v>3982497</v>
      </c>
      <c r="C12" s="6" t="n">
        <v>2251711</v>
      </c>
      <c r="D12" s="6" t="n">
        <v>12727694</v>
      </c>
    </row>
    <row r="13">
      <c r="A13" s="4" t="inlineStr">
        <is>
          <t>Adjustment to Non-PEO NEO Compensation Footnote [Text Block]</t>
        </is>
      </c>
      <c r="B13" s="4" t="inlineStr">
        <is>
          <t xml:space="preserve">(5) Average compensation actually paid for our non-CEO NEOs was calculated in accordance with the rules outlined under Item 402(v)(2)(iii) of Regulation S-K. The following
adjustments were made to the amounts reported in the Summary Compensation Table for our non-CEO NEOs. Importantly, the amounts do not reflect the actual average amount of compensation earned by, or paid to, our other Named Executive
Officers as a group during the applicable year.
Year Grant Date (a) Change in (b) Pension (b) Prior (b) Stock and (c) Total
2022 $ (1,404,576 ) — — — $ 1,788,410 $ 383,834
2021 $ (1,044,991 ) — — — $ (849,956) $ (1,894,947)
2020 $ (1,225,368 ) — — — $ 8,757,694 $ 7,532,326
(a) The reported value of equity awards represents the average of grant date fair value of equity awards granted to non-CEO NEOs as reported in the “Stock Awards” column of the Summary Compensation
Table for each applicable year. These values are subtracted for the purposes of the Pay versus Performance calculation per the Rule.
(b) Our non-CEO NEOs do not participate in any company pension plans, therefore compensation adjustment represented is zero.
(c) For each covered year, the amounts added or deducted in calculated stock and option award adjustments include:
Year Year End Fair Year over Year Fair Value Year over Year Fair Value at Value of Total Stock
2022 $ 1,902,824 $ 14,469 — $ (128,883) — — $ 1,788,410
2021 $ 1,096,990 $ 34,214 — $ (105,511) $ (1,875,650) — $ (849,956)
2020 $ 1,744,377 $ 2,555,994 — $ 4,457,323 — — $ 8,757,694 </t>
        </is>
      </c>
      <c r="C13" s="4" t="inlineStr">
        <is>
          <t xml:space="preserve"> </t>
        </is>
      </c>
      <c r="D13" s="4" t="inlineStr">
        <is>
          <t xml:space="preserve"> </t>
        </is>
      </c>
    </row>
    <row r="14">
      <c r="A14" s="4" t="inlineStr">
        <is>
          <t>Compensation Actually Paid vs. Total Shareholder Return [Text Block]</t>
        </is>
      </c>
      <c r="B14" s="4" t="inlineStr">
        <is>
          <t xml:space="preserve"> Description of Relationships Between Pay
and Performance The below charts are a visual
representation of the relationship between compensation actually paid for our CEO and non-CEO NEOs and the financial metrics outlined in the Pay versus Performance table. Relationship Between Pay and Company and
Peer TSR The following chart shows the
relationship between (1) the compensation actually paid to our CEO and the average compensation actually paid to the non-CEO NEOs (each as calculated pursuant to Item 402(v)(2)(iii) of Regulation S-K) and (2) the cumulative total shareholder return
of the company for its last three completed fiscal years. The chart also provides a comparison of the company’s total shareholder return to the peer total shareholder return for the three-year period.</t>
        </is>
      </c>
      <c r="C14" s="4" t="inlineStr">
        <is>
          <t xml:space="preserve"> </t>
        </is>
      </c>
      <c r="D14" s="4" t="inlineStr">
        <is>
          <t xml:space="preserve"> </t>
        </is>
      </c>
    </row>
    <row r="15">
      <c r="A15" s="4" t="inlineStr">
        <is>
          <t>Compensation Actually Paid vs. Net Income [Text Block]</t>
        </is>
      </c>
      <c r="B15" s="4" t="inlineStr">
        <is>
          <t xml:space="preserve"> Description of Relationships Between Pay
and Performance The below charts are a visual
representation of the relationship between compensation actually paid for our CEO and non-CEO NEOs and the financial metrics outlined in the Pay versus Performance table. Relationship Between Pay and Net Income The following chart shows the relationship between (1) the compensation actually paid to our CEO and the average compensation
actually paid to the non-CEO NEOs (each as calculated pursuant to Item 402(v)(2)(iii) of Regulation S-K) and (2) the net income of the company for the last three fiscal years.</t>
        </is>
      </c>
      <c r="C15" s="4" t="inlineStr">
        <is>
          <t xml:space="preserve"> </t>
        </is>
      </c>
      <c r="D15" s="4" t="inlineStr">
        <is>
          <t xml:space="preserve"> </t>
        </is>
      </c>
    </row>
    <row r="16">
      <c r="A16" s="4" t="inlineStr">
        <is>
          <t>Compensation Actually Paid vs. Company Selected Measure [Text Block]</t>
        </is>
      </c>
      <c r="B16" s="4" t="inlineStr">
        <is>
          <t xml:space="preserve"> Description of Relationships Between Pay
and Performance The below charts are a visual
representation of the relationship between compensation actually paid for our CEO and non-CEO NEOs and the financial metrics outlined in the Pay versus Performance table. Relationship Between Pay and Share Price The following chart shows the relationship between (1) the compensation actually paid to our CEO and the average compensation
actually paid to the non-CEO NEOs (each as calculated pursuant to Item 402(v)(2)(iii) of Regulation S-K) and (2) Share Price for the last three fiscal years.</t>
        </is>
      </c>
      <c r="C16" s="4" t="inlineStr">
        <is>
          <t xml:space="preserve"> </t>
        </is>
      </c>
      <c r="D16" s="4" t="inlineStr">
        <is>
          <t xml:space="preserve"> </t>
        </is>
      </c>
    </row>
    <row r="17">
      <c r="A17" s="4" t="inlineStr">
        <is>
          <t>Total Shareholder Return Vs Peer Group [Text Block]</t>
        </is>
      </c>
      <c r="B17" s="4" t="inlineStr">
        <is>
          <t xml:space="preserve"> Description of Relationships Between Pay
and Performance The below charts are a visual
representation of the relationship between compensation actually paid for our CEO and non-CEO NEOs and the financial metrics outlined in the Pay versus Performance table. Relationship Between Pay and Company and
Peer TSR The following chart shows the
relationship between (1) the compensation actually paid to our CEO and the average compensation actually paid to the non-CEO NEOs (each as calculated pursuant to Item 402(v)(2)(iii) of Regulation S-K) and (2) the cumulative total shareholder return
of the company for its last three completed fiscal years. The chart also provides a comparison of the company’s total shareholder return to the peer total shareholder return for the three-year period.</t>
        </is>
      </c>
      <c r="C17" s="4" t="inlineStr">
        <is>
          <t xml:space="preserve"> </t>
        </is>
      </c>
      <c r="D17" s="4" t="inlineStr">
        <is>
          <t xml:space="preserve"> </t>
        </is>
      </c>
    </row>
    <row r="18">
      <c r="A18" s="4" t="inlineStr">
        <is>
          <t>Tabular List [Table Text Block]</t>
        </is>
      </c>
      <c r="B18" s="4" t="inlineStr">
        <is>
          <t>Tabular List: Performance Measures In response to the Tabular List disclosure requirement pursuant to Item 402(v)(6) of Regulation S-K, the following table
outlines four key performance measures, which the Compensation Committee considered, among others, when making executive compensation decisions for the performance year 2022. These measures are listed in alphabetical order, not reflective of order
of importance. Share price is included in the pay versus performance table as our company-selected measure given its inclusion as a performance measure in Mr. Taubman’s performance-based equity awards reflected in compensation actually paid. Consistent with our long-term focus, each of these elements are reviewed through a multi-year lens and considering our
company’s business mix versus our competitors.
Tabular List: Most Important Performance Measures
1. Adjusted net income per share
2. Adjusted pre-tax income
3. Revenue
4. Share price</t>
        </is>
      </c>
      <c r="C18" s="4" t="inlineStr">
        <is>
          <t xml:space="preserve"> </t>
        </is>
      </c>
      <c r="D18" s="4" t="inlineStr">
        <is>
          <t xml:space="preserve"> </t>
        </is>
      </c>
    </row>
    <row r="19">
      <c r="A19" s="4" t="inlineStr">
        <is>
          <t>Total Shareholder Return Amount</t>
        </is>
      </c>
      <c r="B19" s="5" t="n">
        <v>173</v>
      </c>
      <c r="C19" s="6" t="n">
        <v>172</v>
      </c>
      <c r="D19" s="6" t="n">
        <v>167</v>
      </c>
    </row>
    <row r="20">
      <c r="A20" s="4" t="inlineStr">
        <is>
          <t>Peer Group Total Shareholder Return Amount</t>
        </is>
      </c>
      <c r="B20" s="6" t="n">
        <v>118</v>
      </c>
      <c r="C20" s="6" t="n">
        <v>132</v>
      </c>
      <c r="D20" s="6" t="n">
        <v>98</v>
      </c>
    </row>
    <row r="21">
      <c r="A21" s="4" t="inlineStr">
        <is>
          <t>Net Income (Loss)</t>
        </is>
      </c>
      <c r="B21" s="5" t="n">
        <v>91000000</v>
      </c>
      <c r="C21" s="5" t="n">
        <v>106000000</v>
      </c>
      <c r="D21" s="5" t="n">
        <v>118000000</v>
      </c>
    </row>
    <row r="22">
      <c r="A22" s="4" t="inlineStr">
        <is>
          <t>Company Selected Measure Amount | $ / shares</t>
        </is>
      </c>
      <c r="B22" s="7" t="n">
        <v>73.69</v>
      </c>
      <c r="C22" s="7" t="n">
        <v>74.09</v>
      </c>
      <c r="D22" s="7" t="n">
        <v>75.25</v>
      </c>
    </row>
    <row r="23">
      <c r="A23" s="4" t="inlineStr">
        <is>
          <t>PEO Name</t>
        </is>
      </c>
      <c r="B23" s="4" t="inlineStr">
        <is>
          <t>Mr. Taubman</t>
        </is>
      </c>
      <c r="C23" s="4" t="inlineStr">
        <is>
          <t>Mr. Taubman</t>
        </is>
      </c>
      <c r="D23" s="4" t="inlineStr">
        <is>
          <t>Mr. Taubman</t>
        </is>
      </c>
    </row>
    <row r="24">
      <c r="A24" s="4" t="inlineStr">
        <is>
          <t>Additional 402(v) Disclosure [Text Block]</t>
        </is>
      </c>
      <c r="B24" s="4" t="inlineStr">
        <is>
          <t>(9) For purposes of the Rule, we have identified Share Price as our company-Selected Metric, based on
the PJT Partners share price as at the last trading day of each year. Although Share Price is one important financial performance measure, among others, that the Compensation Committee considers when making compensation decisions with the
intent of aligning compensation with company performance, the Compensation Committee has not historically and does not currently evaluate “compensation actually paid” as calculated pursuant to Item 402(v)(2) as part of its executive
compensation determinations; accordingly, the Compensation Committee does not actually use any financial performance measure specifically to link executive compensation “actually paid” to company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net income per sha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pre-tax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hare price</t>
        </is>
      </c>
      <c r="C36" s="4" t="inlineStr">
        <is>
          <t xml:space="preserve"> </t>
        </is>
      </c>
      <c r="D36" s="4" t="inlineStr">
        <is>
          <t xml:space="preserve"> </t>
        </is>
      </c>
    </row>
    <row r="37">
      <c r="A37" s="4" t="inlineStr">
        <is>
          <t>PEO [Member] | Grant Date Fair Value of Equity Awards Gran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9100000</v>
      </c>
      <c r="C39" s="5" t="n">
        <v>0</v>
      </c>
      <c r="D39" s="5" t="n">
        <v>0</v>
      </c>
    </row>
    <row r="40">
      <c r="A40" s="4" t="inlineStr">
        <is>
          <t>PEO [Member] |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Pension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Prior Pension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Stock and Option Awards Adjustme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2970000</v>
      </c>
      <c r="C51" s="6" t="n">
        <v>-32616946</v>
      </c>
      <c r="D51" s="6" t="n">
        <v>97094055</v>
      </c>
    </row>
    <row r="52">
      <c r="A52" s="4" t="inlineStr">
        <is>
          <t>PEO [Member] | Year End Fair Value of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2970000</v>
      </c>
      <c r="C54" s="6" t="n">
        <v>0</v>
      </c>
      <c r="D54" s="6" t="n">
        <v>0</v>
      </c>
    </row>
    <row r="55">
      <c r="A55" s="4" t="inlineStr">
        <is>
          <t>PEO [Member] | Year over Year Change in Fair Value of Outstanding and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28841015</v>
      </c>
    </row>
    <row r="58">
      <c r="A58" s="4" t="inlineStr">
        <is>
          <t>PEO [Member] | Fair Value as of Vesting Date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72954</v>
      </c>
      <c r="D63" s="6" t="n">
        <v>68253040</v>
      </c>
    </row>
    <row r="64">
      <c r="A64" s="4" t="inlineStr">
        <is>
          <t>PE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32689900</v>
      </c>
      <c r="D66" s="6" t="n">
        <v>0</v>
      </c>
    </row>
    <row r="67">
      <c r="A67" s="4" t="inlineStr">
        <is>
          <t>PEO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Total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3870000</v>
      </c>
      <c r="C72" s="6" t="n">
        <v>-32616946</v>
      </c>
      <c r="D72" s="6" t="n">
        <v>97094055</v>
      </c>
    </row>
    <row r="73">
      <c r="A73" s="4" t="inlineStr">
        <is>
          <t>Non-PEO NEO [Member] | Grant Date Fair Value of Equity Awards Gran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404576</v>
      </c>
      <c r="C75" s="6" t="n">
        <v>-1044991</v>
      </c>
      <c r="D75" s="6" t="n">
        <v>-1225368</v>
      </c>
    </row>
    <row r="76">
      <c r="A76" s="4" t="inlineStr">
        <is>
          <t>Non-PEO NEO [Member] | Change in Pension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Pension Service Cos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Prior Pension Service Co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Stock and Option Awards Adjustmen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788410</v>
      </c>
      <c r="C87" s="6" t="n">
        <v>-849956</v>
      </c>
      <c r="D87" s="6" t="n">
        <v>8757694</v>
      </c>
    </row>
    <row r="88">
      <c r="A88" s="4" t="inlineStr">
        <is>
          <t>Non-PEO NEO [Member] | Year End Fair Value of Equity Awards Grant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902824</v>
      </c>
      <c r="C90" s="6" t="n">
        <v>1096990</v>
      </c>
      <c r="D90" s="6" t="n">
        <v>1744377</v>
      </c>
    </row>
    <row r="91">
      <c r="A91" s="4" t="inlineStr">
        <is>
          <t>Non-PEO NEO [Member] | Year over Year Change in Fair Value of Outstanding and Unvested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4469</v>
      </c>
      <c r="C93" s="6" t="n">
        <v>34214</v>
      </c>
      <c r="D93" s="6" t="n">
        <v>2555994</v>
      </c>
    </row>
    <row r="94">
      <c r="A94" s="4" t="inlineStr">
        <is>
          <t>Non-PEO NEO [Member] | Fair Value as of Vesting Date of Equity Awards Granted and Ves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Year over Year Change in Fair Value of Equity Awards Granted in Prior Years that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28883</v>
      </c>
      <c r="C99" s="6" t="n">
        <v>-105511</v>
      </c>
      <c r="D99" s="6" t="n">
        <v>4457323</v>
      </c>
    </row>
    <row r="100">
      <c r="A100" s="4" t="inlineStr">
        <is>
          <t>Non-PEO NEO [Member] | Fair Value at the End of the Prior Year of Equity Awards that Failed to Meet Vesting Conditions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1875650</v>
      </c>
      <c r="D102" s="6" t="n">
        <v>0</v>
      </c>
    </row>
    <row r="103">
      <c r="A103" s="4" t="inlineStr">
        <is>
          <t>Non-PEO NEO [Member] | Value of Dividends or other Earnings Paid on Stock or Option Awards not Otherwise Reflected in Fair Value or Total Compensation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Total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383834</v>
      </c>
      <c r="C108" s="5" t="n">
        <v>-1894947</v>
      </c>
      <c r="D108" s="5" t="n">
        <v>75323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0:49Z</dcterms:created>
  <dcterms:modified xmlns:dcterms="http://purl.org/dc/terms/" xmlns:xsi="http://www.w3.org/2001/XMLSchema-instance" xsi:type="dcterms:W3CDTF">2023-03-31T21:00:49Z</dcterms:modified>
</cp:coreProperties>
</file>